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Bl" sheetId="2" state="visible" r:id="rId2"/>
    <sheet xmlns:r="http://schemas.openxmlformats.org/officeDocument/2006/relationships" name="Risk_Return Detail Data- SPDR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SGA Active Trust</t>
  </si>
  <si>
    <t>Central Index Key</t>
  </si>
  <si>
    <t>dei_EntityCentralIndexKey</t>
  </si>
  <si>
    <t>Amendment Flag</t>
  </si>
  <si>
    <t>dei_AmendmentFlag</t>
  </si>
  <si>
    <t>false</t>
  </si>
  <si>
    <t>Document Creation Date</t>
  </si>
  <si>
    <t>dei_DocumentCreationDate</t>
  </si>
  <si>
    <t>Jun. 12,
		2017</t>
  </si>
  <si>
    <t>Document Effective Date</t>
  </si>
  <si>
    <t>dei_DocumentEffectiveDate</t>
  </si>
  <si>
    <t>Prospectus Date</t>
  </si>
  <si>
    <t>rr_ProspectusDate</t>
  </si>
  <si>
    <t>Oct. 31,
		2016</t>
  </si>
  <si>
    <t>Oct. 31, 2016</t>
  </si>
  <si>
    <t>SSGA ACTIVE TRUST Supplement dated June 12, 2017 to the Prospectus dated October 31, 2016, as supplemented SPDR ® Effective immediately, the third paragraph of “The Fund’s Principal Investment Strategy” section on page 24 of the Prospectus is deleted and replaced with the following: The Portfolio invests in Senior Loans that are made predominantly to businesses operating in North America, but may also invest in Senior Loans made to businesses operating outside of North America. The Portfolio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Portfolio purchases the right to receive principal and interest payments on a loan but the existing lender remains the record holder of the loan. Under normal market conditions, it is expected that the Portfolio’s Senior Loan investments will maintain an average interest rate duration of less than 90 days.</t>
  </si>
  <si>
    <t>Supplement [Text Block]</t>
  </si>
  <si>
    <t>ssgaat_SupplementTextBlock</t>
  </si>
  <si>
    <t>SPDR Blackstone / GSO Senior Loan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162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1:26:12Z</dcterms:created>
  <dcterms:modified xmlns:dcterms="http://purl.org/dc/terms/" xmlns:xsi="http://www.w3.org/2001/XMLSchema-instance" xsi:type="dcterms:W3CDTF">2017-06-19T11:26:12Z</dcterms:modified>
</cp:coreProperties>
</file>